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row r="10">
      <c r="A10" s="4" t="inlineStr">
        <is>
          <t>The Meet Kevin Pricing Power ETF</t>
        </is>
      </c>
      <c r="B10" s="4" t="inlineStr">
        <is>
          <t xml:space="preserve"> </t>
        </is>
      </c>
    </row>
    <row r="11">
      <c r="A11" s="3" t="inlineStr">
        <is>
          <t>Shareholder Report [Line Items]</t>
        </is>
      </c>
      <c r="B11" s="4" t="inlineStr">
        <is>
          <t xml:space="preserve"> </t>
        </is>
      </c>
    </row>
    <row r="12">
      <c r="A12" s="4" t="inlineStr">
        <is>
          <t>Fund Name</t>
        </is>
      </c>
      <c r="B12" s="4" t="inlineStr">
        <is>
          <t>The Meet Kevin Pricing Power ETF</t>
        </is>
      </c>
    </row>
    <row r="13">
      <c r="A13" s="4" t="inlineStr">
        <is>
          <t>Class Name</t>
        </is>
      </c>
      <c r="B13" s="4" t="inlineStr">
        <is>
          <t>The Meet Kevin Pricing Power ETF</t>
        </is>
      </c>
    </row>
    <row r="14">
      <c r="A14" s="4" t="inlineStr">
        <is>
          <t>Trading Symbol</t>
        </is>
      </c>
      <c r="B14" s="4" t="inlineStr">
        <is>
          <t>PP</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mketf.com (833) 743‑0080</t>
        </is>
      </c>
    </row>
    <row r="19">
      <c r="A19" s="4" t="inlineStr">
        <is>
          <t>Additional Information Phone Number</t>
        </is>
      </c>
      <c r="B19" s="4" t="inlineStr">
        <is>
          <t>(833) 743‑0080</t>
        </is>
      </c>
    </row>
    <row r="20">
      <c r="A20" s="4" t="inlineStr">
        <is>
          <t>Additional Information Website</t>
        </is>
      </c>
      <c r="B20" s="4" t="inlineStr">
        <is>
          <t>www.mketf.com</t>
        </is>
      </c>
    </row>
    <row r="21">
      <c r="A21" s="4" t="inlineStr">
        <is>
          <t>Expenses [Text Block]</t>
        </is>
      </c>
      <c r="B21" s="4" t="inlineStr">
        <is>
          <t>What were the Fund costs for the past year? (based on a hypothetical $10,000 investment)
Fund Name
Costs of a $10,000 investment
Costs paid as a percentage of a $10,000 investment
The Meet Kevin Pricing Power ETF
$ 86
0.75</t>
        </is>
      </c>
    </row>
    <row r="22">
      <c r="A22" s="4" t="inlineStr">
        <is>
          <t>Expenses Paid, Amount</t>
        </is>
      </c>
      <c r="B22" s="5" t="n">
        <v>86</v>
      </c>
    </row>
    <row r="23">
      <c r="A23" s="4" t="inlineStr">
        <is>
          <t>Expense Ratio, Percent</t>
        </is>
      </c>
      <c r="B23" s="6" t="n">
        <v>0.0075</v>
      </c>
    </row>
    <row r="24">
      <c r="A24" s="4" t="inlineStr">
        <is>
          <t>Factors Affecting Performance [Text Block]</t>
        </is>
      </c>
      <c r="B24" s="4" t="inlineStr">
        <is>
          <t>How did the Fund perform last year and what affected its performance? During the reporting period, the Fund returned a positive 30.33% return. The Fund experienced success towards the beginning of the year as the stock market continued to rise, particularly in the innovation and technology sectors where the Fund focused. What Factors Influenced Performance? As the year continued, there began to develop macroeconomic indicators, such as jobs data reports and responses by the federal reserve, that caused management some concerns of a potential downturn in the market. Management has continued to monitor the ongoing data accordingly. In response to this shift, management moved the Fund temporarily towards cash-based investment vehicles along with traditionally value-focused stocks in order to protect Fund assets from a potential sudden downturn based on these macroeconomic indicators. Positioning of the Fund As the data has continued to develop towards the second half of the year, along with the resolution of some uncertainty in the markets from the 2024 presidential election, management has begun re-investing the Fund into innovation, technology, and energy companies that it believes have the highest pricing power potential to capitalize on over the coming months as we head into 2025. Given the shift with the upcoming presidential administration, the Fund now stands ready to continue investing further into those companies it deems poised with pricing power that will benefit the most from future policies and regulation that will be established over the coming years.</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Cumulative Performance (Initial Investment of $10,000)
Date
The Meet Kevin Pricing Power ETF - $13,467
S&amp;P 500® Total Return Index - $14,824
11/28/2022
10000
10000
11/30/2022
10395
10297
12/31/2022
8805
9703
1/31/2023
10505
10313
2/28/2023
10980
10062
3/31/2023
11760
10431
4/30/2023
10665
10594
5/31/2023
12215
10640
6/30/2023
13495
11343
7/31/2023
13715
11707
8/31/2023
12645
11521
9/30/2023
11870
10972
10/31/2023
10335
10741
11/30/2023
11868
11722
12/31/2023
13063
12254
1/31/2024
11978
12460
2/29/2024
13643
13126
3/31/2024
13563
13548
4/30/2024
12839
12994
5/31/2024
13663
13639
6/30/2024
14402
14128
7/31/2024
14915
14300
8/31/2024
14474
14647
9/30/2024
14366
14960
10/31/2024
13467
14824</t>
        </is>
      </c>
    </row>
    <row r="27">
      <c r="A27" s="4" t="inlineStr">
        <is>
          <t>Average Annual Return [Table Text Block]</t>
        </is>
      </c>
      <c r="B27" s="4" t="inlineStr">
        <is>
          <t>Annual Performance
Annualized Returns for the Periods Ended October 31, 2024
1 Year
Since Inception ( 11/28/2022
The Meet Kevin Power Pricing ETF - at NAV
30.33%
16.74%
S&amp;P 500® Total Return Index
38.02%
22.71%</t>
        </is>
      </c>
    </row>
    <row r="28">
      <c r="A28" s="4" t="inlineStr">
        <is>
          <t>Performance Inception Date</t>
        </is>
      </c>
      <c r="B28" s="4" t="inlineStr">
        <is>
          <t>Nov. 28,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36955000</v>
      </c>
    </row>
    <row r="31">
      <c r="A31" s="4" t="inlineStr">
        <is>
          <t>Holdings Count | Holdings</t>
        </is>
      </c>
      <c r="B31" s="7" t="n">
        <v>11</v>
      </c>
    </row>
    <row r="32">
      <c r="A32" s="4" t="inlineStr">
        <is>
          <t>Advisory Fees Paid, Amount</t>
        </is>
      </c>
      <c r="B32" s="5" t="n">
        <v>303603</v>
      </c>
    </row>
    <row r="33">
      <c r="A33" s="4" t="inlineStr">
        <is>
          <t>Investment Company, Portfolio Turnover</t>
        </is>
      </c>
      <c r="B33" s="8" t="n">
        <v>2.89</v>
      </c>
    </row>
    <row r="34">
      <c r="A34" s="4" t="inlineStr">
        <is>
          <t>Additional Fund Statistics [Text Block]</t>
        </is>
      </c>
      <c r="B34" s="4" t="inlineStr">
        <is>
          <t>Key Fund Statistics (as of October 31, 2024 )
Fund Size (Thousands)
$36,955
Number of Holdings
11
Total Advisory Fee Paid
$303,603
Annual Portfolio Turnover
289%</t>
        </is>
      </c>
    </row>
    <row r="35">
      <c r="A35" s="4" t="inlineStr">
        <is>
          <t>Holdings [Text Block]</t>
        </is>
      </c>
      <c r="B35" s="4" t="inlineStr">
        <is>
          <t>Sector Breakdown (% of net assets)
Sector
%
Cash &amp; Cash Equivalents
0.584
Financial
0.23
Communications
0.108
Consumer, Cyclical
0.078</t>
        </is>
      </c>
    </row>
    <row r="36">
      <c r="A36" s="4" t="inlineStr">
        <is>
          <t>Largest Holdings [Text Block]</t>
        </is>
      </c>
      <c r="B36" s="4" t="inlineStr">
        <is>
          <t>Top Ten Holdings
(% of net assets)
Rocket Cos., Inc. - Class A
9.9
McDonald's Corp.
7.8
iShares Gold Trust
6.0
Ubiquiti, Inc.
5.9
Direxion Daily 20 Year Plus Treasury Bull 3x Shares
5.0
Redfin Corp.
5.0
Yelp, Inc.
4.9
ProShares Short Bitcoin ETF
4.4
UWM Holdings Corp.
3.9
Mr Cooper Group, Inc.
2.2</t>
        </is>
      </c>
    </row>
    <row r="37">
      <c r="A37" s="4" t="inlineStr">
        <is>
          <t>Material Fund Change [Text Block]</t>
        </is>
      </c>
      <c r="B37" s="4" t="inlineStr">
        <is>
          <t>How has the Fund changed? There were no material changes during the reporting period. Changes in and Disagreements with Accountants There were no changes in or disagreements with accountants.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s>
  <sheetData>
    <row r="1">
      <c r="A1" s="1" t="inlineStr">
        <is>
          <t>Shareholder Report, Line Graph (Details) - USD ($)</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0 Months Ended</t>
        </is>
      </c>
      <c r="N1" s="2" t="inlineStr">
        <is>
          <t>11 Months Ended</t>
        </is>
      </c>
      <c r="O1" s="2" t="inlineStr">
        <is>
          <t>12 Months Ended</t>
        </is>
      </c>
      <c r="P1" s="2" t="inlineStr">
        <is>
          <t>13 Months Ended</t>
        </is>
      </c>
      <c r="Q1" s="2" t="inlineStr">
        <is>
          <t>14 Months Ended</t>
        </is>
      </c>
      <c r="R1" s="2" t="inlineStr">
        <is>
          <t>15 Months Ended</t>
        </is>
      </c>
      <c r="S1" s="2" t="inlineStr">
        <is>
          <t>16 Months Ended</t>
        </is>
      </c>
      <c r="T1" s="2" t="inlineStr">
        <is>
          <t>17 Months Ended</t>
        </is>
      </c>
      <c r="U1" s="2" t="inlineStr">
        <is>
          <t>18 Months Ended</t>
        </is>
      </c>
      <c r="V1" s="2" t="inlineStr">
        <is>
          <t>19 Months Ended</t>
        </is>
      </c>
      <c r="W1" s="2" t="inlineStr">
        <is>
          <t>20 Months Ended</t>
        </is>
      </c>
      <c r="X1" s="2" t="inlineStr">
        <is>
          <t>21 Months Ended</t>
        </is>
      </c>
      <c r="Y1" s="2" t="inlineStr">
        <is>
          <t>22 Months Ended</t>
        </is>
      </c>
      <c r="Z1" s="2" t="inlineStr">
        <is>
          <t>23 Months Ended</t>
        </is>
      </c>
    </row>
    <row r="2">
      <c r="B2" s="2" t="inlineStr">
        <is>
          <t>Nov. 30, 2022</t>
        </is>
      </c>
      <c r="C2" s="2" t="inlineStr">
        <is>
          <t>Nov. 28, 2022</t>
        </is>
      </c>
      <c r="D2" s="2" t="inlineStr">
        <is>
          <t>Dec. 31, 2022</t>
        </is>
      </c>
      <c r="E2" s="2" t="inlineStr">
        <is>
          <t>Jan. 31, 2023</t>
        </is>
      </c>
      <c r="F2" s="2" t="inlineStr">
        <is>
          <t>Feb. 28, 2023</t>
        </is>
      </c>
      <c r="G2" s="2" t="inlineStr">
        <is>
          <t>Mar. 31, 2023</t>
        </is>
      </c>
      <c r="H2" s="2" t="inlineStr">
        <is>
          <t>Apr. 30, 2023</t>
        </is>
      </c>
      <c r="I2" s="2" t="inlineStr">
        <is>
          <t>May 31, 2023</t>
        </is>
      </c>
      <c r="J2" s="2" t="inlineStr">
        <is>
          <t>Jun. 30, 2023</t>
        </is>
      </c>
      <c r="K2" s="2" t="inlineStr">
        <is>
          <t>Jul. 31, 2023</t>
        </is>
      </c>
      <c r="L2" s="2" t="inlineStr">
        <is>
          <t>Aug. 31, 2023</t>
        </is>
      </c>
      <c r="M2" s="2" t="inlineStr">
        <is>
          <t>Sep. 30, 2023</t>
        </is>
      </c>
      <c r="N2" s="2" t="inlineStr">
        <is>
          <t>Oct. 31, 2023</t>
        </is>
      </c>
      <c r="O2" s="2" t="inlineStr">
        <is>
          <t>Nov. 30, 2023</t>
        </is>
      </c>
      <c r="P2" s="2" t="inlineStr">
        <is>
          <t>Dec. 31, 2023</t>
        </is>
      </c>
      <c r="Q2" s="2" t="inlineStr">
        <is>
          <t>Jan. 31, 2024</t>
        </is>
      </c>
      <c r="R2" s="2" t="inlineStr">
        <is>
          <t>Feb. 29, 2024</t>
        </is>
      </c>
      <c r="S2" s="2" t="inlineStr">
        <is>
          <t>Mar. 31, 2024</t>
        </is>
      </c>
      <c r="T2" s="2" t="inlineStr">
        <is>
          <t>Apr. 30, 2024</t>
        </is>
      </c>
      <c r="U2" s="2" t="inlineStr">
        <is>
          <t>May 31, 2024</t>
        </is>
      </c>
      <c r="V2" s="2" t="inlineStr">
        <is>
          <t>Jun. 30, 2024</t>
        </is>
      </c>
      <c r="W2" s="2" t="inlineStr">
        <is>
          <t>Jul. 31, 2024</t>
        </is>
      </c>
      <c r="X2" s="2" t="inlineStr">
        <is>
          <t>Aug. 31, 2024</t>
        </is>
      </c>
      <c r="Y2" s="2" t="inlineStr">
        <is>
          <t>Sep. 30, 2024</t>
        </is>
      </c>
      <c r="Z2" s="2" t="inlineStr">
        <is>
          <t>Oct. 31, 2024</t>
        </is>
      </c>
    </row>
    <row r="3">
      <c r="A3" s="4" t="inlineStr">
        <is>
          <t>The Meet Kevin Pricing Power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ccumulated Value</t>
        </is>
      </c>
      <c r="B5" s="5" t="n">
        <v>10395</v>
      </c>
      <c r="C5" s="5" t="n">
        <v>10000</v>
      </c>
      <c r="D5" s="5" t="n">
        <v>8805</v>
      </c>
      <c r="E5" s="5" t="n">
        <v>10505</v>
      </c>
      <c r="F5" s="5" t="n">
        <v>10980</v>
      </c>
      <c r="G5" s="5" t="n">
        <v>11760</v>
      </c>
      <c r="H5" s="5" t="n">
        <v>10665</v>
      </c>
      <c r="I5" s="5" t="n">
        <v>12215</v>
      </c>
      <c r="J5" s="5" t="n">
        <v>13495</v>
      </c>
      <c r="K5" s="5" t="n">
        <v>13715</v>
      </c>
      <c r="L5" s="5" t="n">
        <v>12645</v>
      </c>
      <c r="M5" s="5" t="n">
        <v>11870</v>
      </c>
      <c r="N5" s="5" t="n">
        <v>10335</v>
      </c>
      <c r="O5" s="5" t="n">
        <v>11868</v>
      </c>
      <c r="P5" s="5" t="n">
        <v>13063</v>
      </c>
      <c r="Q5" s="5" t="n">
        <v>11978</v>
      </c>
      <c r="R5" s="5" t="n">
        <v>13643</v>
      </c>
      <c r="S5" s="5" t="n">
        <v>13563</v>
      </c>
      <c r="T5" s="5" t="n">
        <v>12839</v>
      </c>
      <c r="U5" s="5" t="n">
        <v>13663</v>
      </c>
      <c r="V5" s="5" t="n">
        <v>14402</v>
      </c>
      <c r="W5" s="5" t="n">
        <v>14915</v>
      </c>
      <c r="X5" s="5" t="n">
        <v>14474</v>
      </c>
      <c r="Y5" s="5" t="n">
        <v>14366</v>
      </c>
      <c r="Z5" s="5" t="n">
        <v>13467</v>
      </c>
    </row>
    <row r="6">
      <c r="A6" s="4" t="inlineStr">
        <is>
          <t>S&amp;P 500® Total Return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ccumulated Value</t>
        </is>
      </c>
      <c r="B8" s="5" t="n">
        <v>10297</v>
      </c>
      <c r="C8" s="5" t="n">
        <v>10000</v>
      </c>
      <c r="D8" s="5" t="n">
        <v>9703</v>
      </c>
      <c r="E8" s="5" t="n">
        <v>10313</v>
      </c>
      <c r="F8" s="5" t="n">
        <v>10062</v>
      </c>
      <c r="G8" s="5" t="n">
        <v>10431</v>
      </c>
      <c r="H8" s="5" t="n">
        <v>10594</v>
      </c>
      <c r="I8" s="5" t="n">
        <v>10640</v>
      </c>
      <c r="J8" s="5" t="n">
        <v>11343</v>
      </c>
      <c r="K8" s="5" t="n">
        <v>11707</v>
      </c>
      <c r="L8" s="5" t="n">
        <v>11521</v>
      </c>
      <c r="M8" s="5" t="n">
        <v>10972</v>
      </c>
      <c r="N8" s="5" t="n">
        <v>10741</v>
      </c>
      <c r="O8" s="5" t="n">
        <v>11722</v>
      </c>
      <c r="P8" s="5" t="n">
        <v>12254</v>
      </c>
      <c r="Q8" s="5" t="n">
        <v>12460</v>
      </c>
      <c r="R8" s="5" t="n">
        <v>13126</v>
      </c>
      <c r="S8" s="5" t="n">
        <v>13548</v>
      </c>
      <c r="T8" s="5" t="n">
        <v>12994</v>
      </c>
      <c r="U8" s="5" t="n">
        <v>13639</v>
      </c>
      <c r="V8" s="5" t="n">
        <v>14128</v>
      </c>
      <c r="W8" s="5" t="n">
        <v>14300</v>
      </c>
      <c r="X8" s="5" t="n">
        <v>14647</v>
      </c>
      <c r="Y8" s="5" t="n">
        <v>14960</v>
      </c>
      <c r="Z8" s="5" t="n">
        <v>14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3 Months Ended</t>
        </is>
      </c>
    </row>
    <row r="2">
      <c r="B2" s="2" t="inlineStr">
        <is>
          <t>Oct. 31, 2024</t>
        </is>
      </c>
      <c r="C2" s="2" t="inlineStr">
        <is>
          <t>Oct. 31, 2024</t>
        </is>
      </c>
    </row>
    <row r="3">
      <c r="A3" s="4" t="inlineStr">
        <is>
          <t>The Meet Kevin Pricing Power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3033</v>
      </c>
      <c r="C5" s="6" t="n">
        <v>0.1674</v>
      </c>
    </row>
    <row r="6">
      <c r="A6" s="4" t="inlineStr">
        <is>
          <t>S&amp;P 500® Total Return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802</v>
      </c>
      <c r="C8" s="6" t="n">
        <v>0.22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 - The Meet Kevin Pricing Power ETF</t>
        </is>
      </c>
      <c r="B1" s="2" t="inlineStr">
        <is>
          <t>Oct. 31, 2024</t>
        </is>
      </c>
    </row>
    <row r="2">
      <c r="A2" s="4" t="inlineStr">
        <is>
          <t>Rocket Cos., Inc. - Class A [Member]</t>
        </is>
      </c>
      <c r="B2" s="4" t="inlineStr">
        <is>
          <t xml:space="preserve"> </t>
        </is>
      </c>
    </row>
    <row r="3">
      <c r="A3" s="3" t="inlineStr">
        <is>
          <t>Holdings [Line Items]</t>
        </is>
      </c>
      <c r="B3" s="4" t="inlineStr">
        <is>
          <t xml:space="preserve"> </t>
        </is>
      </c>
    </row>
    <row r="4">
      <c r="A4" s="4" t="inlineStr">
        <is>
          <t>Percent of Net Asset Value</t>
        </is>
      </c>
      <c r="B4" s="6" t="n">
        <v>0.099</v>
      </c>
    </row>
    <row r="5">
      <c r="A5" s="4" t="inlineStr">
        <is>
          <t>McDonald's Corp [Member]</t>
        </is>
      </c>
      <c r="B5" s="4" t="inlineStr">
        <is>
          <t xml:space="preserve"> </t>
        </is>
      </c>
    </row>
    <row r="6">
      <c r="A6" s="3" t="inlineStr">
        <is>
          <t>Holdings [Line Items]</t>
        </is>
      </c>
      <c r="B6" s="4" t="inlineStr">
        <is>
          <t xml:space="preserve"> </t>
        </is>
      </c>
    </row>
    <row r="7">
      <c r="A7" s="4" t="inlineStr">
        <is>
          <t>Percent of Net Asset Value</t>
        </is>
      </c>
      <c r="B7" s="6" t="n">
        <v>0.078</v>
      </c>
    </row>
    <row r="8">
      <c r="A8" s="4" t="inlineStr">
        <is>
          <t>iShares Gold Trust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Ubiquiti, Inc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Direxion Daily 20 Year Plus Treasury Bull 3x Shares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Redfin Corp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Yelp, Inc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ProShares Short Bitcoin ETF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UWM Holdings Corp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Mr Cooper Group,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ash and Cash Equivalents [Member]</t>
        </is>
      </c>
      <c r="B32" s="4" t="inlineStr">
        <is>
          <t xml:space="preserve"> </t>
        </is>
      </c>
    </row>
    <row r="33">
      <c r="A33" s="3" t="inlineStr">
        <is>
          <t>Holdings [Line Items]</t>
        </is>
      </c>
      <c r="B33" s="4" t="inlineStr">
        <is>
          <t xml:space="preserve"> </t>
        </is>
      </c>
    </row>
    <row r="34">
      <c r="A34" s="4" t="inlineStr">
        <is>
          <t>Percent of Net Asset Value</t>
        </is>
      </c>
      <c r="B34" s="6" t="n">
        <v>0.584</v>
      </c>
    </row>
    <row r="35">
      <c r="A35" s="4" t="inlineStr">
        <is>
          <t>Financial [Member]</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Communications [Member]</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Consumer, Cyclical [Member]</t>
        </is>
      </c>
      <c r="B41" s="4" t="inlineStr">
        <is>
          <t xml:space="preserve"> </t>
        </is>
      </c>
    </row>
    <row r="42">
      <c r="A42" s="3" t="inlineStr">
        <is>
          <t>Holdings [Line Items]</t>
        </is>
      </c>
      <c r="B42" s="4" t="inlineStr">
        <is>
          <t xml:space="preserve"> </t>
        </is>
      </c>
    </row>
    <row r="43">
      <c r="A43" s="4" t="inlineStr">
        <is>
          <t>Percent of Net Asset Value</t>
        </is>
      </c>
      <c r="B43" s="6" t="n">
        <v>0.0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38:10Z</dcterms:created>
  <dcterms:modified xmlns:dcterms="http://purl.org/dc/terms/" xmlns:xsi="http://www.w3.org/2001/XMLSchema-instance" xsi:type="dcterms:W3CDTF">2025-01-10T21:38:10Z</dcterms:modified>
</cp:coreProperties>
</file>